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lly Financial Inc.</t>
        </is>
      </c>
    </row>
    <row r="8">
      <c r="A8" s="4" t="inlineStr">
        <is>
          <t>Entity Central Index Key</t>
        </is>
      </c>
      <c r="B8" s="4" t="inlineStr">
        <is>
          <t>00000407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As required by Section 953(a) of the Dodd-Frank Wall Street Reform and Consumer Protection Act and Item 402(v) of Regulation S-K, g CAP Compensation Discussion and Analysis Other Compensation Tables The following table sets forth the compensation for our PEO and the average compensation for our other NEOs, each as reported in the Summary Compensation Table ( SCT
Year Summary Compensation Table Total for PEO (a) Compensation Actually Paid to PEO (b) Average Compensation Summary Table Total for Non-PEO Named Executive Officers (a) Average Compensation Actually Paid to Non-PEO Named Executive Officers (b) Value of Initial Fixed $100 Investment Based On: Net Income ($ in (e) Core ROTCE (f)
Total Shareholder Return ($) (c) Peer Group Total Return ($) (d)
2022 14,439,223 4,257,400 4,163,136 1,912,795 87 118 1.7 20.5%
2021 15,545,746 21,790,378 4,555,956 6,064,786 164 132 3.1 24.3%
2020 11,622,074 15,378,775 3,386,884 4,217,807 121 98 1.1 9.1%
(a) Compensation for our PEO, Mr. J. Brown, reflects the amounts reported in the SCT for each respective year. Mr. J. Brown served as our PEO for the entirety of 2022, 2021, and 2020. Average compensation for our other NEOs in 2022 includes the following individuals: Mr. B. Brown, Ms. Morais, Mr. Stengel, Mr. Timmerman, and Ms. LaClair. Average compensation for our other NEOs in 2020 and 2021 includes the following individuals: Ms. LaClair, Ms. Morais, Mr. Stengel, and Mr. Timmerman.
(b) Reflects CAP for the PEO and average CAP for our other NEOs, respectively, calculated as set forth in the table below in accordance with SEC rules. These amounts do not reflect the actual amount of compensation earned by or paid to the PEO and other NEOs during the applicable year. For information regarding the compensation decisions made by the CNGC for 2022, refer to Compensation Discussion and Analysis
PEO 2022 Other NEOs 2022 PEO 2021 Other NEOs 2021 PEO 2020 Other NEOs 2020
Total Compensation as Reported in SCT 14,439,223 4,163,136 15,545,746 4,555,956 11,622,074 3,386,884
Less 9,104,715 2,106,717 9,599,579 2,315,564 6,903,212 1,671,955
Plus Year-End 4,663,153 1,081,707 8,259,859 1,992,621 7,753,340 1,866,899
Change (6,776,222 ) (1,443,688 ) 5,974,406 1,482,603 1,773,979 380,106
Change 225,458 46,160 741,708 154,065 375,912 69,224
Plus 639,278 141,698 689,786 171,000 756,682 182,676
Plus 171,225 30,499 178,452 24,107 - 3,973
Compensation Actually Paid 4,257,400 1,912,795 21,790,378 6,064,786 15,378,775 4,217,807
(c) TSR is cumulative for the measurement periods beginning on December 31, 2019, and ending on December 31 of each of 2020, 2021, and 2022, respectively, calculated in accordance with Item 201(e) of Regulation S-K.
(d) Represents cumulative TSR for the S&amp;P Financials Index
(e) Reflects GAAP net income as reported in the Company’s Consolidated Statement of Income in its 2020, 2021, and 2022 Annual Reports on Form 10-K.
(f) This is a non-GAAP Appendix A</t>
        </is>
      </c>
      <c r="C4" s="4" t="inlineStr">
        <is>
          <t xml:space="preserve"> </t>
        </is>
      </c>
      <c r="D4" s="4" t="inlineStr">
        <is>
          <t xml:space="preserve"> </t>
        </is>
      </c>
    </row>
    <row r="5">
      <c r="A5" s="4" t="inlineStr">
        <is>
          <t>Company Selected Measure Name</t>
        </is>
      </c>
      <c r="B5" s="4" t="inlineStr">
        <is>
          <t>Core ROTCE</t>
        </is>
      </c>
      <c r="C5" s="4" t="inlineStr">
        <is>
          <t xml:space="preserve"> </t>
        </is>
      </c>
      <c r="D5" s="4" t="inlineStr">
        <is>
          <t xml:space="preserve"> </t>
        </is>
      </c>
    </row>
    <row r="6">
      <c r="A6" s="4" t="inlineStr">
        <is>
          <t>Named Executive Officers, Footnote [Text Block]</t>
        </is>
      </c>
      <c r="B6" s="4" t="inlineStr">
        <is>
          <t>Average compensation for our other NEOs in 2022 includes the following individuals: Mr. B. Brown, Ms. Morais, Mr. Stengel, Mr. Timmerman, and Ms. LaClair. Average compensation for our other NEOs in 2020 and 2021 includes the following individuals: Ms. LaClair, Ms. Morais, Mr. Stengel, and Mr. Timmerman</t>
        </is>
      </c>
      <c r="C6" s="4" t="inlineStr">
        <is>
          <t xml:space="preserve"> </t>
        </is>
      </c>
      <c r="D6" s="4" t="inlineStr">
        <is>
          <t xml:space="preserve"> </t>
        </is>
      </c>
    </row>
    <row r="7">
      <c r="A7" s="4" t="inlineStr">
        <is>
          <t>Peer Group Issuers, Footnote [Text Block]</t>
        </is>
      </c>
      <c r="B7" s="4" t="inlineStr">
        <is>
          <t>(d) Represents cumulative TSR for the S&amp;P Financials Index</t>
        </is>
      </c>
      <c r="C7" s="4" t="inlineStr">
        <is>
          <t xml:space="preserve"> </t>
        </is>
      </c>
      <c r="D7" s="4" t="inlineStr">
        <is>
          <t xml:space="preserve"> </t>
        </is>
      </c>
    </row>
    <row r="8">
      <c r="A8" s="4" t="inlineStr">
        <is>
          <t>PEO Total Compensation Amount</t>
        </is>
      </c>
      <c r="B8" s="5" t="n">
        <v>14439223</v>
      </c>
      <c r="C8" s="5" t="n">
        <v>15545746</v>
      </c>
      <c r="D8" s="5" t="n">
        <v>11622074</v>
      </c>
    </row>
    <row r="9">
      <c r="A9" s="4" t="inlineStr">
        <is>
          <t>PEO Actually Paid Compensation Amount</t>
        </is>
      </c>
      <c r="B9" s="5" t="n">
        <v>4257400</v>
      </c>
      <c r="C9" s="6" t="n">
        <v>21790378</v>
      </c>
      <c r="D9" s="6" t="n">
        <v>15378775</v>
      </c>
    </row>
    <row r="10">
      <c r="A10" s="4" t="inlineStr">
        <is>
          <t>Adjustment To PEO Compensation, Footnote [Text Block]</t>
        </is>
      </c>
      <c r="B10" s="4" t="inlineStr">
        <is>
          <t xml:space="preserve">(b) Reflects CAP for the PEO and average CAP for our other NEOs, respectively, calculated as set forth in the table below in accordance with SEC rules. These amounts do not reflect the actual amount of compensation earned by or paid to the PEO and other NEOs during the applicable year. For information regarding the compensation decisions made by the CNGC for 2022, refer to Compensation Discussion and Analysis
PEO 2022 Other NEOs 2022 PEO 2021 Other NEOs 2021 PEO 2020 Other NEOs 2020
Total Compensation as Reported in SCT 14,439,223 4,163,136 15,545,746 4,555,956 11,622,074 3,386,884
Less 9,104,715 2,106,717 9,599,579 2,315,564 6,903,212 1,671,955
Plus Year-End 4,663,153 1,081,707 8,259,859 1,992,621 7,753,340 1,866,899
Change (6,776,222 ) (1,443,688 ) 5,974,406 1,482,603 1,773,979 380,106
Change 225,458 46,160 741,708 154,065 375,912 69,224
Plus 639,278 141,698 689,786 171,000 756,682 182,676
Plus 171,225 30,499 178,452 24,107 - 3,973
Compensation Actually Paid 4,257,400 1,912,795 21,790,378 6,064,786 15,378,775 4,217,807 </t>
        </is>
      </c>
      <c r="C10" s="4" t="inlineStr">
        <is>
          <t xml:space="preserve"> </t>
        </is>
      </c>
      <c r="D10" s="4" t="inlineStr">
        <is>
          <t xml:space="preserve"> </t>
        </is>
      </c>
    </row>
    <row r="11">
      <c r="A11" s="4" t="inlineStr">
        <is>
          <t>Non-PEO NEO Average Total Compensation Amount</t>
        </is>
      </c>
      <c r="B11" s="5" t="n">
        <v>4163136</v>
      </c>
      <c r="C11" s="6" t="n">
        <v>4555956</v>
      </c>
      <c r="D11" s="6" t="n">
        <v>3386884</v>
      </c>
    </row>
    <row r="12">
      <c r="A12" s="4" t="inlineStr">
        <is>
          <t>Non-PEO NEO Average Compensation Actually Paid Amount</t>
        </is>
      </c>
      <c r="B12" s="5" t="n">
        <v>1912795</v>
      </c>
      <c r="C12" s="6" t="n">
        <v>6064786</v>
      </c>
      <c r="D12" s="6" t="n">
        <v>4217807</v>
      </c>
    </row>
    <row r="13">
      <c r="A13" s="4" t="inlineStr">
        <is>
          <t>Adjustment to Non-PEO NEO Compensation Footnote [Text Block]</t>
        </is>
      </c>
      <c r="B13" s="4" t="inlineStr">
        <is>
          <t xml:space="preserve">(b) Reflects CAP for the PEO and average CAP for our other NEOs, respectively, calculated as set forth in the table below in accordance with SEC rules. These amounts do not reflect the actual amount of compensation earned by or paid to the PEO and other NEOs during the applicable year. For information regarding the compensation decisions made by the CNGC for 2022, refer to Compensation Discussion and Analysis
PEO 2022 Other NEOs 2022 PEO 2021 Other NEOs 2021 PEO 2020 Other NEOs 2020
Total Compensation as Reported in SCT 14,439,223 4,163,136 15,545,746 4,555,956 11,622,074 3,386,884
Less 9,104,715 2,106,717 9,599,579 2,315,564 6,903,212 1,671,955
Plus Year-End 4,663,153 1,081,707 8,259,859 1,992,621 7,753,340 1,866,899
Change (6,776,222 ) (1,443,688 ) 5,974,406 1,482,603 1,773,979 380,106
Change 225,458 46,160 741,708 154,065 375,912 69,224
Plus 639,278 141,698 689,786 171,000 756,682 182,676
Plus 171,225 30,499 178,452 24,107 - 3,973
Compensation Actually Paid 4,257,400 1,912,795 21,790,378 6,064,786 15,378,775 4,217,807 </t>
        </is>
      </c>
      <c r="C13" s="4" t="inlineStr">
        <is>
          <t xml:space="preserve"> </t>
        </is>
      </c>
      <c r="D13" s="4" t="inlineStr">
        <is>
          <t xml:space="preserve"> </t>
        </is>
      </c>
    </row>
    <row r="14">
      <c r="A14" s="4" t="inlineStr">
        <is>
          <t>Compensation Actually Paid vs. Total Shareholder Return [Text Block]</t>
        </is>
      </c>
      <c r="B14" s="4" t="inlineStr">
        <is>
          <t>Company TSR ($)</t>
        </is>
      </c>
      <c r="C14" s="4" t="inlineStr">
        <is>
          <t xml:space="preserve"> </t>
        </is>
      </c>
      <c r="D14" s="4" t="inlineStr">
        <is>
          <t xml:space="preserve"> </t>
        </is>
      </c>
    </row>
    <row r="15">
      <c r="A15" s="4" t="inlineStr">
        <is>
          <t>Compensation Actually Paid vs. Net Income [Text Block]</t>
        </is>
      </c>
      <c r="B15" s="4" t="inlineStr">
        <is>
          <t>Net Income ($)</t>
        </is>
      </c>
      <c r="C15" s="4" t="inlineStr">
        <is>
          <t xml:space="preserve"> </t>
        </is>
      </c>
      <c r="D15" s="4" t="inlineStr">
        <is>
          <t xml:space="preserve"> </t>
        </is>
      </c>
    </row>
    <row r="16">
      <c r="A16" s="4" t="inlineStr">
        <is>
          <t>Compensation Actually Paid vs. Company Selected Measure [Text Block]</t>
        </is>
      </c>
      <c r="B16" s="4" t="inlineStr">
        <is>
          <t>Core ROTCE (%)</t>
        </is>
      </c>
      <c r="C16" s="4" t="inlineStr">
        <is>
          <t xml:space="preserve"> </t>
        </is>
      </c>
      <c r="D16" s="4" t="inlineStr">
        <is>
          <t xml:space="preserve"> </t>
        </is>
      </c>
    </row>
    <row r="17">
      <c r="A17" s="4" t="inlineStr">
        <is>
          <t>Total Shareholder Return Vs Peer Group [Text Block]</t>
        </is>
      </c>
      <c r="B17" s="4" t="inlineStr">
        <is>
          <t>Peer Group TSR ($)</t>
        </is>
      </c>
      <c r="C17" s="4" t="inlineStr">
        <is>
          <t xml:space="preserve"> </t>
        </is>
      </c>
      <c r="D17" s="4" t="inlineStr">
        <is>
          <t xml:space="preserve"> </t>
        </is>
      </c>
    </row>
    <row r="18">
      <c r="A18" s="4" t="inlineStr">
        <is>
          <t>Tabular List [Table Text Block]</t>
        </is>
      </c>
      <c r="B18" s="4" t="inlineStr">
        <is>
          <t xml:space="preserve"> Financial Performance Measures The following table sets forth an unranked list of performance measures that we view as the “most important” financial performance measures that we use for linking CAP to our NEOs performance for the most recently completed fiscal year.
Performance Measures
Core ROTCE
Total Shareholder Value
Adjusted Earnings Per Share
Total Adjusted Revenue
Core Pre-Tax
Net Interest Margin
Consolidated Net Charge Offs </t>
        </is>
      </c>
      <c r="C18" s="4" t="inlineStr">
        <is>
          <t xml:space="preserve"> </t>
        </is>
      </c>
      <c r="D18" s="4" t="inlineStr">
        <is>
          <t xml:space="preserve"> </t>
        </is>
      </c>
    </row>
    <row r="19">
      <c r="A19" s="4" t="inlineStr">
        <is>
          <t>Total Shareholder Return Amount</t>
        </is>
      </c>
      <c r="B19" s="5" t="n">
        <v>87</v>
      </c>
      <c r="C19" s="6" t="n">
        <v>164</v>
      </c>
      <c r="D19" s="6" t="n">
        <v>121</v>
      </c>
    </row>
    <row r="20">
      <c r="A20" s="4" t="inlineStr">
        <is>
          <t>Peer Group Total Shareholder Return Amount</t>
        </is>
      </c>
      <c r="B20" s="6" t="n">
        <v>118</v>
      </c>
      <c r="C20" s="6" t="n">
        <v>132</v>
      </c>
      <c r="D20" s="6" t="n">
        <v>98</v>
      </c>
    </row>
    <row r="21">
      <c r="A21" s="4" t="inlineStr">
        <is>
          <t>Net Income (Loss)</t>
        </is>
      </c>
      <c r="B21" s="5" t="n">
        <v>1700000000</v>
      </c>
      <c r="C21" s="5" t="n">
        <v>3100000000</v>
      </c>
      <c r="D21" s="5" t="n">
        <v>1100000000</v>
      </c>
    </row>
    <row r="22">
      <c r="A22" s="4" t="inlineStr">
        <is>
          <t>Company Selected Measure Amount</t>
        </is>
      </c>
      <c r="B22" s="7" t="n">
        <v>0.205</v>
      </c>
      <c r="C22" s="7" t="n">
        <v>0.243</v>
      </c>
      <c r="D22" s="7" t="n">
        <v>0.091</v>
      </c>
    </row>
    <row r="23">
      <c r="A23" s="4" t="inlineStr">
        <is>
          <t>PEO Name</t>
        </is>
      </c>
      <c r="B23" s="4" t="inlineStr">
        <is>
          <t>Mr. J. Brown</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Core ROTCE</t>
        </is>
      </c>
      <c r="C26" s="4" t="inlineStr">
        <is>
          <t xml:space="preserve"> </t>
        </is>
      </c>
      <c r="D26" s="4" t="inlineStr">
        <is>
          <t xml:space="preserve"> </t>
        </is>
      </c>
    </row>
    <row r="27">
      <c r="A27" s="4" t="inlineStr">
        <is>
          <t>Non-GAAP Measure Description [Text Block]</t>
        </is>
      </c>
      <c r="B27" s="4" t="inlineStr">
        <is>
          <t>(f) This is a non-GAAP Appendix A</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Total Shareholder Value</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Adjusted Earnings Per Share</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Total Adjusted Revenue</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Core Pre-Tax Income</t>
        </is>
      </c>
      <c r="C39" s="4" t="inlineStr">
        <is>
          <t xml:space="preserve"> </t>
        </is>
      </c>
      <c r="D39" s="4" t="inlineStr">
        <is>
          <t xml:space="preserve"> </t>
        </is>
      </c>
    </row>
    <row r="40">
      <c r="A40" s="4" t="inlineStr">
        <is>
          <t>Measure [Axis]: 6</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Measure Name</t>
        </is>
      </c>
      <c r="B42" s="4" t="inlineStr">
        <is>
          <t>Net Interest Margin</t>
        </is>
      </c>
      <c r="C42" s="4" t="inlineStr">
        <is>
          <t xml:space="preserve"> </t>
        </is>
      </c>
      <c r="D42" s="4" t="inlineStr">
        <is>
          <t xml:space="preserve"> </t>
        </is>
      </c>
    </row>
    <row r="43">
      <c r="A43" s="4" t="inlineStr">
        <is>
          <t>Measure [Axis]: 7</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Measure Name</t>
        </is>
      </c>
      <c r="B45" s="4" t="inlineStr">
        <is>
          <t>Consolidated Net Charge Offs</t>
        </is>
      </c>
      <c r="C45" s="4" t="inlineStr">
        <is>
          <t xml:space="preserve"> </t>
        </is>
      </c>
      <c r="D45" s="4" t="inlineStr">
        <is>
          <t xml:space="preserve"> </t>
        </is>
      </c>
    </row>
    <row r="46">
      <c r="A46" s="4" t="inlineStr">
        <is>
          <t>PEO [Member] | Stock Award Value Reported in Summary Compensation Table for the Covered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5" t="n">
        <v>-9104715</v>
      </c>
      <c r="C48" s="5" t="n">
        <v>-9599579</v>
      </c>
      <c r="D48" s="5" t="n">
        <v>-6903212</v>
      </c>
    </row>
    <row r="49">
      <c r="A49" s="4" t="inlineStr">
        <is>
          <t>PEO [Member] | Fiscal Year End Fair Value for Awards Granted in the Covered Year and that were Outstanding and Unveste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4663153</v>
      </c>
      <c r="C51" s="6" t="n">
        <v>8259859</v>
      </c>
      <c r="D51" s="6" t="n">
        <v>7753340</v>
      </c>
    </row>
    <row r="52">
      <c r="A52" s="4" t="inlineStr">
        <is>
          <t>PEO [Member] | Change in Fair Value of Outstanding Unvested Awards from Prior Years that were Outstanding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6776222</v>
      </c>
      <c r="C54" s="6" t="n">
        <v>5974406</v>
      </c>
      <c r="D54" s="6" t="n">
        <v>1773979</v>
      </c>
    </row>
    <row r="55">
      <c r="A55" s="4" t="inlineStr">
        <is>
          <t>PEO [Member] | Change as of the Vesting Date in Fair Value of Awards from Prior Years that Veste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225458</v>
      </c>
      <c r="C57" s="6" t="n">
        <v>741708</v>
      </c>
      <c r="D57" s="6" t="n">
        <v>375912</v>
      </c>
    </row>
    <row r="58">
      <c r="A58" s="4" t="inlineStr">
        <is>
          <t>PEO [Member] | Dividends Accumulated on Awards in the Covered Year Prior to the Vesting Date that are not Otherwise Included in Total Compensation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639278</v>
      </c>
      <c r="C60" s="6" t="n">
        <v>689786</v>
      </c>
      <c r="D60" s="6" t="n">
        <v>756682</v>
      </c>
    </row>
    <row r="61">
      <c r="A61" s="4" t="inlineStr">
        <is>
          <t>PEO [Member] | Fair Value as of the Vesting Date for Awards Granted and Veste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71225</v>
      </c>
      <c r="C63" s="6" t="n">
        <v>178452</v>
      </c>
      <c r="D63" s="6" t="n">
        <v>0</v>
      </c>
    </row>
    <row r="64">
      <c r="A64" s="4" t="inlineStr">
        <is>
          <t>Non-PEO NEO [Member] | Stock Award Value Reported in Summary Compensation Table for the Covered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2106717</v>
      </c>
      <c r="C66" s="6" t="n">
        <v>-2315564</v>
      </c>
      <c r="D66" s="6" t="n">
        <v>-1671955</v>
      </c>
    </row>
    <row r="67">
      <c r="A67" s="4" t="inlineStr">
        <is>
          <t>Non-PEO NEO [Member] | Fiscal Year End Fair Value for Awards Granted in the Covered Year and that were Outstanding and Unvested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1081707</v>
      </c>
      <c r="C69" s="6" t="n">
        <v>1992621</v>
      </c>
      <c r="D69" s="6" t="n">
        <v>1866899</v>
      </c>
    </row>
    <row r="70">
      <c r="A70" s="4" t="inlineStr">
        <is>
          <t>Non-PEO NEO [Member] | Change in Fair Value of Outstanding Unvested Awards from Prior Years that were Outstanding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1443688</v>
      </c>
      <c r="C72" s="6" t="n">
        <v>1482603</v>
      </c>
      <c r="D72" s="6" t="n">
        <v>380106</v>
      </c>
    </row>
    <row r="73">
      <c r="A73" s="4" t="inlineStr">
        <is>
          <t>Non-PEO NEO [Member] | Change as of the Vesting Date in Fair Value of Awards from Prior Years that Vested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46160</v>
      </c>
      <c r="C75" s="6" t="n">
        <v>154065</v>
      </c>
      <c r="D75" s="6" t="n">
        <v>69224</v>
      </c>
    </row>
    <row r="76">
      <c r="A76" s="4" t="inlineStr">
        <is>
          <t>Non-PEO NEO [Member] | Dividends Accumulated on Awards in the Covered Year Prior to the Vesting Date that are not Otherwise Included in Total Compensation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141698</v>
      </c>
      <c r="C78" s="6" t="n">
        <v>171000</v>
      </c>
      <c r="D78" s="6" t="n">
        <v>182676</v>
      </c>
    </row>
    <row r="79">
      <c r="A79" s="4" t="inlineStr">
        <is>
          <t>Non-PEO NEO [Member] | Fair Value as of the Vesting Date for Awards Granted and Vested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5" t="n">
        <v>30499</v>
      </c>
      <c r="C81" s="5" t="n">
        <v>24107</v>
      </c>
      <c r="D81" s="5" t="n">
        <v>397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1T20:15:16Z</dcterms:created>
  <dcterms:modified xmlns:dcterms="http://purl.org/dc/terms/" xmlns:xsi="http://www.w3.org/2001/XMLSchema-instance" xsi:type="dcterms:W3CDTF">2023-03-21T20:15:16Z</dcterms:modified>
</cp:coreProperties>
</file>